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die Semiconductor, Inc.</t>
        </is>
      </c>
    </row>
    <row r="8">
      <c r="A8" s="4" t="inlineStr">
        <is>
          <t>Entity Central Index Key</t>
        </is>
      </c>
      <c r="B8" s="4" t="inlineStr">
        <is>
          <t>0001841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Fiscal Year Summary Compensation Table Total for PEO Compensation Actually Paid to PEO Average Summary Compensation Table Total for non-PEO NEOs Average Summary Compensation Actually Paid to non-PEO NEOs Total Shareholder Return Peer Group Total Shareholder Return Net Income Non-GAAP Operating Income (Loss) 2024 $ 3,098,993 $ (992,776) $ 1,462,592 $ 110,989 $ 37.64 $ 155.13 $ (144,187) $ (65,365) 2023 $ 4,489,366 $ 6,319,238 $ 1,571,334 $ 2,490,443 $ 75.37 $ 130.07 $ (128,832) $ (41,358) 2022 $ 2,399,633 $ 1,160,593 $ 1,297,734 $ (533,025) $ 54.18 $ 78.88 $ (118,607) $ (64,338) 2021 $ 254,886 $ 254,886 $ 1,491,934 $ 3,543,565 $ 111.43 $ 122.93 $ (52,788) $ (48,580)</t>
        </is>
      </c>
      <c r="C4" s="4" t="inlineStr">
        <is>
          <t xml:space="preserve"> </t>
        </is>
      </c>
      <c r="D4" s="4" t="inlineStr">
        <is>
          <t xml:space="preserve"> </t>
        </is>
      </c>
      <c r="E4" s="4" t="inlineStr">
        <is>
          <t xml:space="preserve"> </t>
        </is>
      </c>
    </row>
    <row r="5">
      <c r="A5" s="4" t="inlineStr">
        <is>
          <t>Company Selected Measure Name</t>
        </is>
      </c>
      <c r="B5" s="4" t="inlineStr">
        <is>
          <t>Non-GAAP Operating Income (Loss)</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b) are the amounts of total compensation reported for our CEO, Mr. McClymont, for each corresponding year in the “Total” column of the Summary Compensation Table. Refer to the fiscal year 2024 Summary Compensation Table in this Proxy Statement and the Summary Compensation Tables in our fiscal year 2021, 2022 and 2023 proxy statements. The dollar amounts reported in column (d) are the average amounts of total compensation reported for the other named executive officers for each corresponding year in the “Total” column of the Summary Compensation Table. Refer to the 2024 Summary Compensation Table in this Proxy Statement and the Summary Compensation Tables in our fiscal year 2021, 2022 and 2023 proxy statements, the other named executive officers were: Fiscal Year Name 2024 Ichiro Aoki, Kanwardev Raja Singh Bal, Michael Wittmann, Thomas Schiller 2023 Ichiro Aoki, Thomas Schiller, Kanwardev Raja Singh Bal, Steve Machuga 2022 Ichiro Aoki, Thomas Schiller, Steve Machuga 2021 Ichiro Aoki, Thomas Schiller, Scott Kee, Steve Machuga, Ellen Bancroft</t>
        </is>
      </c>
      <c r="C6" s="4" t="inlineStr">
        <is>
          <t xml:space="preserve"> </t>
        </is>
      </c>
      <c r="D6" s="4" t="inlineStr">
        <is>
          <t xml:space="preserve"> </t>
        </is>
      </c>
      <c r="E6" s="4" t="inlineStr">
        <is>
          <t xml:space="preserve"> </t>
        </is>
      </c>
    </row>
    <row r="7">
      <c r="A7" s="4" t="inlineStr">
        <is>
          <t>Peer Group Issuers, Footnote</t>
        </is>
      </c>
      <c r="B7" s="4" t="inlineStr">
        <is>
          <t>The TSR peer group consists of the Philadelphia Semiconductor Index, which is used for our Stock Performance presentation set forth in  our Annual Report on Form 10-K for the year ended December 31, 2024.</t>
        </is>
      </c>
      <c r="C7" s="4" t="inlineStr">
        <is>
          <t xml:space="preserve"> </t>
        </is>
      </c>
      <c r="D7" s="4" t="inlineStr">
        <is>
          <t xml:space="preserve"> </t>
        </is>
      </c>
      <c r="E7" s="4" t="inlineStr">
        <is>
          <t xml:space="preserve"> </t>
        </is>
      </c>
    </row>
    <row r="8">
      <c r="A8" s="4" t="inlineStr">
        <is>
          <t>PEO Total Compensation Amount</t>
        </is>
      </c>
      <c r="B8" s="5" t="n">
        <v>3098993</v>
      </c>
      <c r="C8" s="5" t="n">
        <v>4489366</v>
      </c>
      <c r="D8" s="5" t="n">
        <v>2399633</v>
      </c>
      <c r="E8" s="5" t="n">
        <v>254886</v>
      </c>
    </row>
    <row r="9">
      <c r="A9" s="4" t="inlineStr">
        <is>
          <t>PEO Actually Paid Compensation Amount</t>
        </is>
      </c>
      <c r="B9" s="5" t="n">
        <v>-992776</v>
      </c>
      <c r="C9" s="6" t="n">
        <v>6319238</v>
      </c>
      <c r="D9" s="6" t="n">
        <v>1160593</v>
      </c>
      <c r="E9" s="6" t="n">
        <v>254886</v>
      </c>
    </row>
    <row r="10">
      <c r="A10" s="4" t="inlineStr">
        <is>
          <t>Adjustment To PEO Compensation, Footnote</t>
        </is>
      </c>
      <c r="B10" s="4" t="inlineStr">
        <is>
          <t>The dollar amounts reported in columns (c) and (e) represent the amount of “compensation actually paid” (otherwise known as CAP), reconciled in the table below, as determined in accordance with SEC rules. “Compensation actually paid” does not necessarily represent cash and/or equity value transferred to the applicable named executive officer without restriction, but rather is a value calculated under applicable SEC rules. We do not have a defined benefit plan, so no adjustment for pension benefits is included. Fair values set forth in the table are computed in accordance with ASC 718 as of the end of the respective fiscal year, other than fair values of the awards that vest in the covered year, which are valued as of the applicable vesting date. Similarly, no adjustment is made for dividends because the amount associated with such dividends, if any were paid, are reflected in the fair value of the award for the covered fiscal year. The reconciliation from the Summary Compensation Table to CAP is summarized in the table below. Fiscal Year Executives STC Grant Date Value of New Awards Year End Value of New Awards Change in Value of Prior Awards Change in Value of Vested Awards Granted in Prior Fiscal Years Fair Value of Vested Awards Granted and Vested in Current Fiscal Year Fair Value at Start of Fiscal Year of Awards That Failed to Meet Vesting Conditions Value of Dividends Paid on Equity Awards Not Reflected in Fair Value Total Equity CAP CAP 2024 PEO $ 3,098,993 $ 2,814,511 $ 1,425,940 $ (2,834,455) $ (68,751) $ 200,008 $ — $ — $ (1,277,258) $ (992,776) Non PEO NEOs $ 1,462,592 $ 1,192,581 $ 696,736 $ (824,237) $ (137,038) $ 105,518 $ — $ — $ (159,022) $ 110,989 2023 PEO $ 4,489,366 $ 4,070,170 $ 5,919,212 $ (18,248) $ (922) $ — $ — $ — $ 5,900,042 $ 6,319,238 Non PEO NEOs $ 1,571,334 $ 1,270,405 $ 1,457,870 $ 79,303 $ 697,958 $ 69,675 $ (115,293) $ — $ 2,189,513 $ 2,490,443 2022 PEO $ 2,399,633 $ 1,738,887 $ 499,847 $ — $ — $ — $ — $ — $ 499,847 $ 1,160,593 Non PEO NEOs $ 1,297,734 $ 889,562 $ 368,500 $ (344,882) $ (964,815) $ — $ — $ — $ (941,198) $ (533,025) 2021 PEO $ 254,886 $ — $ — $ — $ — $ — $ — $ — $ — $ 254,886 Non PEO NEOs $ 1,491,934 $ 1,173,542 $ 1,479,576 $ 318,512 $ 1,427,085 $ — $ — $ — $ 3,225,172 $ 3,543,565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prior years and vest in applicable year, the change in the fair value as of the vesting date from the beginning of the applicable year; (iv) for awards that are granted and vest in applicable year, the change in the fair value as of the vesting date from the beginning of the applicable year; (v) for awards that fail to meet vesting conditions during the fiscal year and are no longer outstanding; and (vi) value of dividends not otherwise captured in the calculation of each Fair Value used to calculate CAP. While the equity awards disclosed in the Summary Compensation Table are based on the grant date fair values computed in accordance with FASB ASC Topic 718, the equity award values disclosed pursuant to CAP in the table above are calculated in the following manner: • The stock prices used to calculate the figures in columns (i) and (ii) in the above table are as follows: $13.22 on December 31, 2020, $11.99 on December 31, 2021, $5.83 on December 31, 2022, $8.11 on December 31, 2023 and $4.05 on December 31, 2024. The stock prices used to calculate the figures in column (iii) in the above table are based on the closing prices on the vesting dates of the applicable awards. • The valuation assumptions and processes used to recalculate fair values did not materially differ from those disclosed at the time of grant, except for profits Interests awards granted prior to the initial public offering whose value was based on post-Class A conversion share totals based on market price of Thunder Bridge Acquisition II, Ltd. as of the various measurement dates of the valuations. Refer to the Executive Compensation section of our Registration Statement on Form S-1 filed on July 2, 2021 for more information. (d) “Compensation actually paid” does not necessarily represent cash and/or equity value transferred to the applicable named executive officer without restriction, but rather is a value calculated under applicable SEC rules.</t>
        </is>
      </c>
      <c r="C10" s="4" t="inlineStr">
        <is>
          <t xml:space="preserve"> </t>
        </is>
      </c>
      <c r="D10" s="4" t="inlineStr">
        <is>
          <t xml:space="preserve"> </t>
        </is>
      </c>
      <c r="E10" s="4" t="inlineStr">
        <is>
          <t xml:space="preserve"> </t>
        </is>
      </c>
    </row>
    <row r="11">
      <c r="A11" s="4" t="inlineStr">
        <is>
          <t>Non-PEO NEO Average Total Compensation Amount</t>
        </is>
      </c>
      <c r="B11" s="5" t="n">
        <v>1462592</v>
      </c>
      <c r="C11" s="6" t="n">
        <v>1571334</v>
      </c>
      <c r="D11" s="6" t="n">
        <v>1297734</v>
      </c>
      <c r="E11" s="6" t="n">
        <v>1491934</v>
      </c>
    </row>
    <row r="12">
      <c r="A12" s="4" t="inlineStr">
        <is>
          <t>Non-PEO NEO Average Compensation Actually Paid Amount</t>
        </is>
      </c>
      <c r="B12" s="5" t="n">
        <v>110989</v>
      </c>
      <c r="C12" s="6" t="n">
        <v>2490443</v>
      </c>
      <c r="D12" s="6" t="n">
        <v>-533025</v>
      </c>
      <c r="E12" s="6" t="n">
        <v>3543565</v>
      </c>
    </row>
    <row r="13">
      <c r="A13" s="4" t="inlineStr">
        <is>
          <t>Adjustment to Non-PEO NEO Compensation Footnote</t>
        </is>
      </c>
      <c r="B13" s="4" t="inlineStr">
        <is>
          <t>The dollar amounts reported in columns (c) and (e) represent the amount of “compensation actually paid” (otherwise known as CAP), reconciled in the table below, as determined in accordance with SEC rules. “Compensation actually paid” does not necessarily represent cash and/or equity value transferred to the applicable named executive officer without restriction, but rather is a value calculated under applicable SEC rules. We do not have a defined benefit plan, so no adjustment for pension benefits is included. Fair values set forth in the table are computed in accordance with ASC 718 as of the end of the respective fiscal year, other than fair values of the awards that vest in the covered year, which are valued as of the applicable vesting date. Similarly, no adjustment is made for dividends because the amount associated with such dividends, if any were paid, are reflected in the fair value of the award for the covered fiscal year. The reconciliation from the Summary Compensation Table to CAP is summarized in the table below. Fiscal Year Executives STC Grant Date Value of New Awards Year End Value of New Awards Change in Value of Prior Awards Change in Value of Vested Awards Granted in Prior Fiscal Years Fair Value of Vested Awards Granted and Vested in Current Fiscal Year Fair Value at Start of Fiscal Year of Awards That Failed to Meet Vesting Conditions Value of Dividends Paid on Equity Awards Not Reflected in Fair Value Total Equity CAP CAP 2024 PEO $ 3,098,993 $ 2,814,511 $ 1,425,940 $ (2,834,455) $ (68,751) $ 200,008 $ — $ — $ (1,277,258) $ (992,776) Non PEO NEOs $ 1,462,592 $ 1,192,581 $ 696,736 $ (824,237) $ (137,038) $ 105,518 $ — $ — $ (159,022) $ 110,989 2023 PEO $ 4,489,366 $ 4,070,170 $ 5,919,212 $ (18,248) $ (922) $ — $ — $ — $ 5,900,042 $ 6,319,238 Non PEO NEOs $ 1,571,334 $ 1,270,405 $ 1,457,870 $ 79,303 $ 697,958 $ 69,675 $ (115,293) $ — $ 2,189,513 $ 2,490,443 2022 PEO $ 2,399,633 $ 1,738,887 $ 499,847 $ — $ — $ — $ — $ — $ 499,847 $ 1,160,593 Non PEO NEOs $ 1,297,734 $ 889,562 $ 368,500 $ (344,882) $ (964,815) $ — $ — $ — $ (941,198) $ (533,025) 2021 PEO $ 254,886 $ — $ — $ — $ — $ — $ — $ — $ — $ 254,886 Non PEO NEOs $ 1,491,934 $ 1,173,542 $ 1,479,576 $ 318,512 $ 1,427,085 $ — $ — $ — $ 3,225,172 $ 3,543,565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prior years and vest in applicable year, the change in the fair value as of the vesting date from the beginning of the applicable year; (iv) for awards that are granted and vest in applicable year, the change in the fair value as of the vesting date from the beginning of the applicable year; (v) for awards that fail to meet vesting conditions during the fiscal year and are no longer outstanding; and (vi) value of dividends not otherwise captured in the calculation of each Fair Value used to calculate CAP. While the equity awards disclosed in the Summary Compensation Table are based on the grant date fair values computed in accordance with FASB ASC Topic 718, the equity award values disclosed pursuant to CAP in the table above are calculated in the following manner: • The stock prices used to calculate the figures in columns (i) and (ii) in the above table are as follows: $13.22 on December 31, 2020, $11.99 on December 31, 2021, $5.83 on December 31, 2022, $8.11 on December 31, 2023 and $4.05 on December 31, 2024. The stock prices used to calculate the figures in column (iii) in the above table are based on the closing prices on the vesting dates of the applicable awards. • The valuation assumptions and processes used to recalculate fair values did not materially differ from those disclosed at the time of grant, except for profits Interests awards granted prior to the initial public offering whose value was based on post-Class A conversion share totals based on market price of Thunder Bridge Acquisition II, Ltd. as of the various measurement dates of the valuations. Refer to the Executive Compensation section of our Registration Statement on Form S-1 filed on July 2, 2021 for more information. (d) “Compensation actually paid” does not necessarily represent cash and/or equity value transferred to the applicable named executive officer without restriction, but rather is a value calculated under applicable SEC rules.</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Non-GAAP Operating Income (Loss) Relative Revenue Growth</t>
        </is>
      </c>
      <c r="C18" s="4" t="inlineStr">
        <is>
          <t xml:space="preserve"> </t>
        </is>
      </c>
      <c r="D18" s="4" t="inlineStr">
        <is>
          <t xml:space="preserve"> </t>
        </is>
      </c>
      <c r="E18" s="4" t="inlineStr">
        <is>
          <t xml:space="preserve"> </t>
        </is>
      </c>
    </row>
    <row r="19">
      <c r="A19" s="4" t="inlineStr">
        <is>
          <t>Total Shareholder Return Amount</t>
        </is>
      </c>
      <c r="B19" s="7" t="n">
        <v>37.64</v>
      </c>
      <c r="C19" s="8" t="n">
        <v>75.37</v>
      </c>
      <c r="D19" s="8" t="n">
        <v>54.18</v>
      </c>
      <c r="E19" s="8" t="n">
        <v>111.43</v>
      </c>
    </row>
    <row r="20">
      <c r="A20" s="4" t="inlineStr">
        <is>
          <t>Peer Group Total Shareholder Return Amount</t>
        </is>
      </c>
      <c r="B20" s="8" t="n">
        <v>155.13</v>
      </c>
      <c r="C20" s="8" t="n">
        <v>130.07</v>
      </c>
      <c r="D20" s="8" t="n">
        <v>78.88</v>
      </c>
      <c r="E20" s="8" t="n">
        <v>122.93</v>
      </c>
    </row>
    <row r="21">
      <c r="A21" s="4" t="inlineStr">
        <is>
          <t>Net Income (Loss)</t>
        </is>
      </c>
      <c r="B21" s="5" t="n">
        <v>-144187000</v>
      </c>
      <c r="C21" s="5" t="n">
        <v>-128832000</v>
      </c>
      <c r="D21" s="5" t="n">
        <v>-118607000</v>
      </c>
      <c r="E21" s="5" t="n">
        <v>-52788000</v>
      </c>
    </row>
    <row r="22">
      <c r="A22" s="4" t="inlineStr">
        <is>
          <t>Company Selected Measure Amount</t>
        </is>
      </c>
      <c r="B22" s="6" t="n">
        <v>-65365000</v>
      </c>
      <c r="C22" s="6" t="n">
        <v>-41358000</v>
      </c>
      <c r="D22" s="6" t="n">
        <v>-64338000</v>
      </c>
      <c r="E22" s="6" t="n">
        <v>-48580000</v>
      </c>
    </row>
    <row r="23">
      <c r="A23" s="4" t="inlineStr">
        <is>
          <t>PEO Name</t>
        </is>
      </c>
      <c r="B23" s="4" t="inlineStr">
        <is>
          <t>McClymont</t>
        </is>
      </c>
      <c r="C23" s="4" t="inlineStr">
        <is>
          <t xml:space="preserve"> </t>
        </is>
      </c>
      <c r="D23" s="4" t="inlineStr">
        <is>
          <t xml:space="preserve"> </t>
        </is>
      </c>
      <c r="E23" s="4" t="inlineStr">
        <is>
          <t xml:space="preserve"> </t>
        </is>
      </c>
    </row>
    <row r="24">
      <c r="A24" s="4" t="inlineStr">
        <is>
          <t>Additional 402(v) Disclosure</t>
        </is>
      </c>
      <c r="B24" s="4" t="inlineStr">
        <is>
          <t>TSR is determined based on the value of an initial fixed investment of $100.</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on-GAAP Operating Income (Loss)</t>
        </is>
      </c>
      <c r="C27" s="4" t="inlineStr">
        <is>
          <t xml:space="preserve"> </t>
        </is>
      </c>
      <c r="D27" s="4" t="inlineStr">
        <is>
          <t xml:space="preserve"> </t>
        </is>
      </c>
      <c r="E27" s="4" t="inlineStr">
        <is>
          <t xml:space="preserve"> </t>
        </is>
      </c>
    </row>
    <row r="28">
      <c r="A28" s="4" t="inlineStr">
        <is>
          <t>Non-GAAP Measure Description</t>
        </is>
      </c>
      <c r="B28" s="4" t="inlineStr">
        <is>
          <t>We determined Non-GAAP Operating Income (Loss) to be the most important financial performance measure used to link Company performance to the CAP to our CEO and Other Named Executive Officers in 2024, consistent with the targets used for our incentive programs. Please see “Compensation Discussion and Analysis — Compensation Elements” for additional information.</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lative Revenue Growth</t>
        </is>
      </c>
      <c r="C31" s="4" t="inlineStr">
        <is>
          <t xml:space="preserve"> </t>
        </is>
      </c>
      <c r="D31" s="4" t="inlineStr">
        <is>
          <t xml:space="preserve"> </t>
        </is>
      </c>
      <c r="E31" s="4" t="inlineStr">
        <is>
          <t xml:space="preserve"> </t>
        </is>
      </c>
    </row>
    <row r="32">
      <c r="A32" s="4" t="inlineStr">
        <is>
          <t>PEO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2814511</v>
      </c>
      <c r="C34" s="5" t="n">
        <v>-4070170</v>
      </c>
      <c r="D34" s="5" t="n">
        <v>-1738887</v>
      </c>
      <c r="E34" s="5" t="n">
        <v>0</v>
      </c>
    </row>
    <row r="35">
      <c r="A35" s="4" t="inlineStr">
        <is>
          <t>PEO | Equity Awards Adjustments, Excluding Value Reported in Compensation Table</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277258</v>
      </c>
      <c r="C37" s="6" t="n">
        <v>5900042</v>
      </c>
      <c r="D37" s="6" t="n">
        <v>499847</v>
      </c>
      <c r="E37" s="6" t="n">
        <v>0</v>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425940</v>
      </c>
      <c r="C40" s="6" t="n">
        <v>5919212</v>
      </c>
      <c r="D40" s="6" t="n">
        <v>499847</v>
      </c>
      <c r="E40" s="6" t="n">
        <v>0</v>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834455</v>
      </c>
      <c r="C43" s="6" t="n">
        <v>-18248</v>
      </c>
      <c r="D43" s="6" t="n">
        <v>0</v>
      </c>
      <c r="E43" s="6" t="n">
        <v>0</v>
      </c>
    </row>
    <row r="44">
      <c r="A44" s="4" t="inlineStr">
        <is>
          <t>PEO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200008</v>
      </c>
      <c r="C46" s="6" t="n">
        <v>0</v>
      </c>
      <c r="D46" s="6" t="n">
        <v>0</v>
      </c>
      <c r="E46" s="6" t="n">
        <v>0</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68751</v>
      </c>
      <c r="C49" s="6" t="n">
        <v>-922</v>
      </c>
      <c r="D49" s="6" t="n">
        <v>0</v>
      </c>
      <c r="E49" s="6" t="n">
        <v>0</v>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0</v>
      </c>
      <c r="C52" s="6" t="n">
        <v>0</v>
      </c>
      <c r="D52" s="6" t="n">
        <v>0</v>
      </c>
      <c r="E52" s="6" t="n">
        <v>0</v>
      </c>
    </row>
    <row r="53">
      <c r="A53" s="4" t="inlineStr">
        <is>
          <t>PEO | Dividends or Other Earnings Paid on Equity Awards not Otherwise Reflected in Total Compensation for Covered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0</v>
      </c>
      <c r="E55" s="6" t="n">
        <v>0</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192581</v>
      </c>
      <c r="C58" s="6" t="n">
        <v>-1270405</v>
      </c>
      <c r="D58" s="6" t="n">
        <v>-889562</v>
      </c>
      <c r="E58" s="6" t="n">
        <v>-1173542</v>
      </c>
    </row>
    <row r="59">
      <c r="A59" s="4" t="inlineStr">
        <is>
          <t>Non-PEO NEO | Equity Awards Adjustments, Excluding Value Reported in Compensation Table</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59022</v>
      </c>
      <c r="C61" s="6" t="n">
        <v>2189513</v>
      </c>
      <c r="D61" s="6" t="n">
        <v>-941198</v>
      </c>
      <c r="E61" s="6" t="n">
        <v>3225172</v>
      </c>
    </row>
    <row r="62">
      <c r="A62" s="4" t="inlineStr">
        <is>
          <t>Non-PEO NEO | Year-end Fair Value of Equity Awards Granted in Covered Year that are Outstanding and Unvested</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696736</v>
      </c>
      <c r="C64" s="6" t="n">
        <v>1457870</v>
      </c>
      <c r="D64" s="6" t="n">
        <v>368500</v>
      </c>
      <c r="E64" s="6" t="n">
        <v>1479576</v>
      </c>
    </row>
    <row r="65">
      <c r="A65" s="4" t="inlineStr">
        <is>
          <t>Non-PEO NEO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824237</v>
      </c>
      <c r="C67" s="6" t="n">
        <v>79303</v>
      </c>
      <c r="D67" s="6" t="n">
        <v>-344882</v>
      </c>
      <c r="E67" s="6" t="n">
        <v>318512</v>
      </c>
    </row>
    <row r="68">
      <c r="A68" s="4" t="inlineStr">
        <is>
          <t>Non-PEO NEO | Vesting Date Fair Value of Equity Awards Granted and Vested in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05518</v>
      </c>
      <c r="C70" s="6" t="n">
        <v>69675</v>
      </c>
      <c r="D70" s="6" t="n">
        <v>0</v>
      </c>
      <c r="E70" s="6" t="n">
        <v>0</v>
      </c>
    </row>
    <row r="71">
      <c r="A71" s="4" t="inlineStr">
        <is>
          <t>Non-PEO NEO | Change in Fair Value as of Vesting Date of Prior Year Equity Awards Vested in Covered Yea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37038</v>
      </c>
      <c r="C73" s="6" t="n">
        <v>697958</v>
      </c>
      <c r="D73" s="6" t="n">
        <v>-964815</v>
      </c>
      <c r="E73" s="6" t="n">
        <v>1427085</v>
      </c>
    </row>
    <row r="74">
      <c r="A74" s="4" t="inlineStr">
        <is>
          <t>Non-PEO NEO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6" t="n">
        <v>-115293</v>
      </c>
      <c r="D76" s="6" t="n">
        <v>0</v>
      </c>
      <c r="E76" s="6" t="n">
        <v>0</v>
      </c>
    </row>
    <row r="77">
      <c r="A77" s="4" t="inlineStr">
        <is>
          <t>Non-PEO NEO | Dividends or Other Earnings Paid on Equity Awards not Otherwise Reflected in Total Compensation for Covered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0</v>
      </c>
      <c r="C79" s="5" t="n">
        <v>0</v>
      </c>
      <c r="D79" s="5" t="n">
        <v>0</v>
      </c>
      <c r="E79" s="5" t="n">
        <v>0</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47:58Z</dcterms:created>
  <dcterms:modified xmlns:dcterms="http://purl.org/dc/terms/" xmlns:xsi="http://www.w3.org/2001/XMLSchema-instance" xsi:type="dcterms:W3CDTF">2025-04-11T20:47:59Z</dcterms:modified>
</cp:coreProperties>
</file>